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Marti Technologies,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July 31, 2023, the registrant filed a Registration
Statement on Form F-1 (File No. 333-273543), which was subsequently declared effective by the U.S. Securities and Exchange
Commission (the “SEC”) on October 27, 2023 (the “Registration Statement”).On May 15, 2024, the Company filed Post-Effective
Amendment No. 1 to the Registration Statement to (i) include information contained in the registrant’s annual report on Form 20-F
for the fiscal year ended December 31, 2023, filed with the SEC on April 16, 2024, (ii) withdraw and remove from registration the offer
and sale of certain securities identified therein, including the removal of (a) all warrants and (b) all ordinary shares issuable upon
the exercise of warrants previously included in the Registration Statement, and (iii) update certain other information in the Registration
Statement.This Post-Effective Amendment No. 2 (this “Post-Effective
Amendment”) is being filed to convert the Registration Statement from a Form F-1 to a registration statement on Form F-3. The information
included in this Post-Effective Amendment updates the Registration Statement and the prospectus contained therein. No additional securities
are being registered under this Post-Effective Amendment. All applicable registration fees were paid at the time of the original filing
of the Registration Statement.</t>
        </is>
      </c>
    </row>
    <row r="8">
      <c r="A8" s="4" t="inlineStr">
        <is>
          <t>Entity Central Index Key</t>
        </is>
      </c>
      <c r="B8" s="4" t="inlineStr">
        <is>
          <t>0001852767</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05:25Z</dcterms:created>
  <dcterms:modified xmlns:dcterms="http://purl.org/dc/terms/" xmlns:xsi="http://www.w3.org/2001/XMLSchema-instance" xsi:type="dcterms:W3CDTF">2024-08-30T20:05:25Z</dcterms:modified>
</cp:coreProperties>
</file>